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GOING CONCERN" sheetId="8" r:id="rId8"/>
    <s:sheet name="EQUITY" sheetId="9" r:id="rId9"/>
    <s:sheet name="SUBSEQUENT EVENTS" sheetId="10" r:id="rId10"/>
    <s:sheet name="SUMMARY OF SIGNIFICANT ACCOUN11" sheetId="11" r:id="rId11"/>
    <s:sheet name="SUMMARY OF SIGNIFICANT ACCOUN12" sheetId="12" r:id="rId12"/>
    <s:sheet name="GOING CONCERN (Detail Textuals)" sheetId="13" r:id="rId13"/>
    <s:sheet name="EQUITY (Detail Textuals)" sheetId="14" r:id="rId14"/>
  </s:sheets>
  <s:definedNames/>
  <s:calcPr calcId="124519" calcMode="auto" fullCalcOnLoad="1"/>
</s:workbook>
</file>

<file path=xl/sharedStrings.xml><?xml version="1.0" encoding="utf-8"?>
<sst xmlns="http://schemas.openxmlformats.org/spreadsheetml/2006/main" uniqueCount="129">
  <si>
    <t>Document and Entity Information - shares</t>
  </si>
  <si>
    <t>6 Months Ended</t>
  </si>
  <si>
    <t>Aug. 31, 2015</t>
  </si>
  <si>
    <t>Oct. 09, 2015</t>
  </si>
  <si>
    <t>Document And Entity Information [Abstract]</t>
  </si>
  <si>
    <t>Entity Registrant Name</t>
  </si>
  <si>
    <t>TIXFI INC.</t>
  </si>
  <si>
    <t>Entity Central Index Key</t>
  </si>
  <si>
    <t>Trading Symbol</t>
  </si>
  <si>
    <t>txfx</t>
  </si>
  <si>
    <t>Current Fiscal Year End Date</t>
  </si>
  <si>
    <t>--02-29</t>
  </si>
  <si>
    <t>Entity Filer Category</t>
  </si>
  <si>
    <t>Smaller Reporting Company</t>
  </si>
  <si>
    <t>Entity Common Stock, Shares Outstanding</t>
  </si>
  <si>
    <t>Document Type</t>
  </si>
  <si>
    <t>10-Q</t>
  </si>
  <si>
    <t>Document Period End Date</t>
  </si>
  <si>
    <t>Aug. 31,
		2015</t>
  </si>
  <si>
    <t>Amendment Flag</t>
  </si>
  <si>
    <t>false</t>
  </si>
  <si>
    <t>Document Fiscal Year Focus</t>
  </si>
  <si>
    <t>Document Fiscal Period Focus</t>
  </si>
  <si>
    <t>Q2</t>
  </si>
  <si>
    <t>Condensed Balance Sheets - USD ($)</t>
  </si>
  <si>
    <t>Feb. 28, 2015</t>
  </si>
  <si>
    <t>Current Assets</t>
  </si>
  <si>
    <t>Cash</t>
  </si>
  <si>
    <t>Inventory</t>
  </si>
  <si>
    <t>Prepaid expenses</t>
  </si>
  <si>
    <t>Total current assets</t>
  </si>
  <si>
    <t>Total Assets</t>
  </si>
  <si>
    <t>Current Liabilities</t>
  </si>
  <si>
    <t>Accounts payable and accrued liabilities</t>
  </si>
  <si>
    <t>Total Liabilities</t>
  </si>
  <si>
    <t>Stockholders' Equity (Deficit)</t>
  </si>
  <si>
    <t>Preferred stock, $0.001 par value; 10,000,000 shares authorized; 0 shares issued and outstanding</t>
  </si>
  <si>
    <t xml:space="preserve"> </t>
  </si>
  <si>
    <t>Common stock, $0.001 par value; 100,000,000 shares authorized; 7,475,000 and 7,475,000 issued and outstanding, respectively</t>
  </si>
  <si>
    <t>Additional paid-in capital</t>
  </si>
  <si>
    <t>Accumulated deficit</t>
  </si>
  <si>
    <t>Total stockholders' equity (Deficit)</t>
  </si>
  <si>
    <t>Total Liabilities and Stockholders' Equity (Deficit)</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Aug. 31, 2014</t>
  </si>
  <si>
    <t>Income Statement [Abstract]</t>
  </si>
  <si>
    <t>Revenue</t>
  </si>
  <si>
    <t>Cost of Goods Sold</t>
  </si>
  <si>
    <t>Gross Profit</t>
  </si>
  <si>
    <t>Operating Expenses</t>
  </si>
  <si>
    <t>General and administrative</t>
  </si>
  <si>
    <t>Professional fees</t>
  </si>
  <si>
    <t>Total Operating Expenses</t>
  </si>
  <si>
    <t>Loss before income taxes</t>
  </si>
  <si>
    <t>Provision for income taxes</t>
  </si>
  <si>
    <t>Net Loss</t>
  </si>
  <si>
    <t>Basic and diluted net loss per common share (in dollars per share)</t>
  </si>
  <si>
    <t>Basic and diluted weighted-average common shares outstanding (in shares)</t>
  </si>
  <si>
    <t>Condensed Statements of Cash Flows (Unaudited) - USD ($)</t>
  </si>
  <si>
    <t>Cash flows from operating activities:</t>
  </si>
  <si>
    <t>Net loss</t>
  </si>
  <si>
    <t>Changes in assets and liabilitie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ORGANIZATION AND DESCRIPTION OF BUSINESS</t>
  </si>
  <si>
    <t>Organization And Description Of Business [Abstract]</t>
  </si>
  <si>
    <t>NOTE 1 - ORGANIZATION AND DESCRIPTION OF BUSINESS TIXFI INC. (the “Company”) is a Nevada corporation incorporated on January 27, 2014. It is based in Seattle, WA, USA. The accounting and reporting policies of the Company conform to accounting principles generally accepted in the United States of America, and the Company’s fiscal year end is February 28.
The Company operates as sports and entertainment ticket broker. To date, the Company’s activities have been limited to the purchase and resale of tickets for concerts, sporting and other entertainment events and the raising of equity capital.</t>
  </si>
  <si>
    <t>SUMMARY OF SIGNIFICANT ACCOUNTING POLICIES</t>
  </si>
  <si>
    <t>Accounting Policies [Abstract]</t>
  </si>
  <si>
    <t>NOTE 2 - SUMMARY OF SIGNIFICANT ACCOUNTING POLICIES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August 31,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 filed with SEC on May 29,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576 and $27,114 in cash and cash equivalents as at August 31, 2015 and February 28, 2015, respectively.
Inventory Inventories are stated at the lower of cost or market. Cost is determined using the first-in, first-out ("FIFO") method. We classify inventory into various categories based upon their stage in the product life cycle, future marketing sales plans and disposition process. As at August 31, 2015 and 2014, the Company had unsold tickets of $9,211 and $0, respectively. Recent Accounting Pronouncements
Management has considered all recent other accounting pronouncements recently issued. The Company’s management believes that these recent pronouncements do not have significant impact on the Company’s financial statements.</t>
  </si>
  <si>
    <t>GOING CONCERN</t>
  </si>
  <si>
    <t>Going Concern [Abstract]</t>
  </si>
  <si>
    <t>NOTE 3 -GOING CONCERN
The accompanying financial statements have been prepared assuming that the Company will continue as a going concern, which contemplates the realization of assets and the liquidation of liabilities in the normal course of business. During the six months ended August 31, 2015, the Company generated revenue of $ 7,450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at August 31, 2015 and February 28, 2015. Common Shares The Company has authorized 100,000,000 common shares with a par value of $0.001 per share. Each common share entitles the holder to one vote, in person or proxy, on any matter on which action of the stockholders of the corporation is sought. During year ended February 28, 2015, the Company issued 2,475,000 shares to 28 unaffiliated investors for $49,500 cash. During the six months ended August 31, 2015, the Company did not issue any common shares. As at August 31, 2015 and February 28, 2015, the Company had 7,475,000 common shares issued and outstanding. The Company has no stock option plan, warrants or other dilutive securities.</t>
  </si>
  <si>
    <t>SUBSEQUENT EVENTS</t>
  </si>
  <si>
    <t>Subsequent Events [Abstract]</t>
  </si>
  <si>
    <t xml:space="preserve">NOTE 5 -SUBSEQUENT EVENTS Management has evaluated subsequent events through the date these financial statements were available to be issued. </t>
  </si>
  <si>
    <t>SUMMARY OF SIGNIFICANT ACCOUNTING POLICIES (Policies)</t>
  </si>
  <si>
    <t>Basis of Presentation</t>
  </si>
  <si>
    <t>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August 31,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 filed with SEC on May 29,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576 and $27,114 in cash and cash equivalents as at August 31, 2015 and February 28, 2015, respectively.</t>
  </si>
  <si>
    <t>Inventory Inventories are stated at the lower of cost or market. Cost is determined using the first-in, first-out ("FIFO") method. We classify inventory into various categories based upon their stage in the product life cycle, future marketing sales plans and disposition process. As at August 31, 2015 and 2014, the Company had unsold tickets of $9,211 and $0, respectively.</t>
  </si>
  <si>
    <t>Recent Accounting Pronouncements</t>
  </si>
  <si>
    <t>Recent Accounting Pronouncements
Management has considered all recent other accounting pronouncements recently issued. The Company’s management believes that these recent pronouncements do not have significant impact on the Company’s financial statements.</t>
  </si>
  <si>
    <t>SUMMARY OF SIGNIFICANT ACCOUNTING POLICIES (Detail Textuals) - USD ($)</t>
  </si>
  <si>
    <t>Feb. 28, 2014</t>
  </si>
  <si>
    <t>Cash and cash equivalents</t>
  </si>
  <si>
    <t>Unsold tickets</t>
  </si>
  <si>
    <t>GOING CONCERN (Detail Textuals) - USD ($)</t>
  </si>
  <si>
    <t>Net loss from operations</t>
  </si>
  <si>
    <t>EQUITY (Detail Textuals)</t>
  </si>
  <si>
    <t>12 Months Ended</t>
  </si>
  <si>
    <t>Aug. 31, 2015$ / sharesshares</t>
  </si>
  <si>
    <t>Feb. 28, 2015USD ($)Investor$ / sharesshares</t>
  </si>
  <si>
    <t>Preferred stock, par value (in dollars per share) | $ / shares</t>
  </si>
  <si>
    <t>Common stock, par value (in dollars per share) | $ / shares</t>
  </si>
  <si>
    <t>Common stock, voting rights</t>
  </si>
  <si>
    <t>one vote</t>
  </si>
  <si>
    <t>Unaffiliated investors | Common Shares</t>
  </si>
  <si>
    <t>Stockholders Equity Note [Line Items]</t>
  </si>
  <si>
    <t>Number of shares issued for cash (in shares)</t>
  </si>
  <si>
    <t>Value of stock issued for cash | $</t>
  </si>
  <si>
    <t>Number of unaffiliated investors | Inves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05024</v>
      </c>
    </row>
    <row r="6" spans="1:3">
      <c r="A6" t="s" s="4">
        <v>8</v>
      </c>
      <c r="B6" t="s" s="4">
        <v>9</v>
      </c>
    </row>
    <row r="7" spans="1:3">
      <c r="A7" t="s" s="4">
        <v>10</v>
      </c>
      <c r="B7" t="s" s="4">
        <v>11</v>
      </c>
    </row>
    <row r="8" spans="1:3">
      <c r="A8" t="s" s="4">
        <v>12</v>
      </c>
      <c r="B8" t="s" s="4">
        <v>13</v>
      </c>
    </row>
    <row r="9" spans="1:3">
      <c r="A9" t="s" s="4">
        <v>14</v>
      </c>
      <c r="C9" t="n" s="5">
        <v>7475000</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00</v>
      </c>
      <c r="B1" t="s" s="2">
        <v>1</v>
      </c>
    </row>
    <row r="2" spans="1:2">
      <c r="B2" t="s" s="2">
        <v>2</v>
      </c>
    </row>
    <row r="3" spans="1:2">
      <c r="A3" t="s" s="3">
        <v>89</v>
      </c>
    </row>
    <row r="4" spans="1:2">
      <c r="A4" t="s" s="4">
        <v>101</v>
      </c>
      <c r="B4" t="s" s="4">
        <v>102</v>
      </c>
    </row>
    <row r="5" spans="1:2">
      <c r="A5" t="s" s="4">
        <v>103</v>
      </c>
      <c r="B5" t="s" s="4">
        <v>104</v>
      </c>
    </row>
    <row r="6" spans="1:2">
      <c r="A6" t="s" s="4">
        <v>105</v>
      </c>
      <c r="B6" t="s" s="4">
        <v>106</v>
      </c>
    </row>
    <row r="7" spans="1:2">
      <c r="A7" t="s" s="4">
        <v>28</v>
      </c>
      <c r="B7" t="s" s="4">
        <v>107</v>
      </c>
    </row>
    <row r="8" spans="1:2">
      <c r="A8" t="s" s="4">
        <v>108</v>
      </c>
      <c r="B8" t="s"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t="s" s="1">
        <v>110</v>
      </c>
      <c r="B1" t="s" s="2">
        <v>2</v>
      </c>
      <c r="C1" t="s" s="2">
        <v>25</v>
      </c>
      <c r="D1" t="s" s="2">
        <v>55</v>
      </c>
      <c r="E1" t="s" s="2">
        <v>111</v>
      </c>
    </row>
    <row r="2" spans="1:5">
      <c r="A2" t="s" s="3">
        <v>89</v>
      </c>
    </row>
    <row r="3" spans="1:5">
      <c r="A3" t="s" s="4">
        <v>112</v>
      </c>
      <c r="B3" t="n" s="7">
        <v>6576</v>
      </c>
      <c r="C3" t="n" s="7">
        <v>27114</v>
      </c>
      <c r="D3" t="n" s="7">
        <v>14062</v>
      </c>
      <c r="E3" t="n" s="7">
        <v>5000</v>
      </c>
    </row>
    <row r="4" spans="1:5">
      <c r="A4" t="s" s="4">
        <v>113</v>
      </c>
      <c r="B4" t="n" s="7">
        <v>9211</v>
      </c>
      <c r="D4" t="n" s="7">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t="s" s="1">
        <v>114</v>
      </c>
      <c r="B1" t="s" s="2">
        <v>54</v>
      </c>
      <c r="D1" t="s" s="2">
        <v>1</v>
      </c>
    </row>
    <row r="2" spans="1:6">
      <c r="B2" t="s" s="2">
        <v>2</v>
      </c>
      <c r="C2" t="s" s="2">
        <v>55</v>
      </c>
      <c r="D2" t="s" s="2">
        <v>2</v>
      </c>
      <c r="E2" t="s" s="2">
        <v>55</v>
      </c>
      <c r="F2" t="s" s="2">
        <v>25</v>
      </c>
    </row>
    <row r="3" spans="1:6">
      <c r="A3" t="s" s="3">
        <v>92</v>
      </c>
    </row>
    <row r="4" spans="1:6">
      <c r="A4" t="s" s="4">
        <v>57</v>
      </c>
      <c r="B4" t="n" s="7">
        <v>7450</v>
      </c>
      <c r="C4" t="n" s="7">
        <v>20241</v>
      </c>
      <c r="D4" t="n" s="7">
        <v>7450</v>
      </c>
      <c r="E4" t="n" s="7">
        <v>27640</v>
      </c>
    </row>
    <row r="5" spans="1:6">
      <c r="A5" t="s" s="4">
        <v>115</v>
      </c>
      <c r="B5" t="n" s="5">
        <v>-10118</v>
      </c>
      <c r="C5" t="n" s="7">
        <v>-9589</v>
      </c>
      <c r="D5" t="n" s="5">
        <v>-19849</v>
      </c>
      <c r="E5" t="n" s="7">
        <v>-13566</v>
      </c>
    </row>
    <row r="6" spans="1:6">
      <c r="A6" t="s" s="4">
        <v>40</v>
      </c>
      <c r="B6" t="n" s="7">
        <v>-62529</v>
      </c>
      <c r="D6" t="n" s="7">
        <v>-62529</v>
      </c>
      <c r="F6" t="n" s="7">
        <v>-4268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30"/>
    <col customWidth="1" max="3" min="3" width="45"/>
  </cols>
  <sheetData>
    <row r="1" spans="1:3">
      <c r="A1" t="s" s="1">
        <v>116</v>
      </c>
      <c r="B1" t="s" s="2">
        <v>1</v>
      </c>
      <c r="C1" t="s" s="2">
        <v>117</v>
      </c>
    </row>
    <row r="2" spans="1:3">
      <c r="B2" t="s" s="2">
        <v>118</v>
      </c>
      <c r="C2" t="s" s="2">
        <v>119</v>
      </c>
    </row>
    <row r="3" spans="1:3">
      <c r="A3" t="s" s="3">
        <v>95</v>
      </c>
    </row>
    <row r="4" spans="1:3">
      <c r="A4" t="s" s="4">
        <v>46</v>
      </c>
      <c r="B4" t="n" s="5">
        <v>10000000</v>
      </c>
      <c r="C4" t="n" s="5">
        <v>10000000</v>
      </c>
    </row>
    <row r="5" spans="1:3">
      <c r="A5" t="s" s="4">
        <v>120</v>
      </c>
      <c r="B5" t="n" s="8">
        <v>0.001</v>
      </c>
      <c r="C5" t="n" s="8">
        <v>0.001</v>
      </c>
    </row>
    <row r="6" spans="1:3">
      <c r="A6" t="s" s="4">
        <v>47</v>
      </c>
      <c r="B6" t="n" s="5">
        <v>0</v>
      </c>
      <c r="C6" t="n" s="5">
        <v>0</v>
      </c>
    </row>
    <row r="7" spans="1:3">
      <c r="A7" t="s" s="4">
        <v>48</v>
      </c>
      <c r="B7" t="n" s="5">
        <v>0</v>
      </c>
      <c r="C7" t="n" s="5">
        <v>0</v>
      </c>
    </row>
    <row r="8" spans="1:3">
      <c r="A8" t="s" s="4">
        <v>50</v>
      </c>
      <c r="B8" t="n" s="5">
        <v>100000000</v>
      </c>
      <c r="C8" t="n" s="5">
        <v>100000000</v>
      </c>
    </row>
    <row r="9" spans="1:3">
      <c r="A9" t="s" s="4">
        <v>121</v>
      </c>
      <c r="B9" t="n" s="8">
        <v>0.001</v>
      </c>
      <c r="C9" t="n" s="8">
        <v>0.001</v>
      </c>
    </row>
    <row r="10" spans="1:3">
      <c r="A10" t="s" s="4">
        <v>122</v>
      </c>
      <c r="B10" t="s" s="4">
        <v>123</v>
      </c>
    </row>
    <row r="11" spans="1:3">
      <c r="A11" t="s" s="4">
        <v>51</v>
      </c>
      <c r="B11" t="n" s="5">
        <v>7475000</v>
      </c>
      <c r="C11" t="n" s="5">
        <v>7475000</v>
      </c>
    </row>
    <row r="12" spans="1:3">
      <c r="A12" t="s" s="4">
        <v>52</v>
      </c>
      <c r="B12" t="n" s="5">
        <v>7475000</v>
      </c>
      <c r="C12" t="n" s="5">
        <v>7475000</v>
      </c>
    </row>
    <row r="13" spans="1:3">
      <c r="A13" t="s" s="4">
        <v>124</v>
      </c>
    </row>
    <row r="14" spans="1:3">
      <c r="A14" t="s" s="3">
        <v>125</v>
      </c>
    </row>
    <row r="15" spans="1:3">
      <c r="A15" t="s" s="4">
        <v>126</v>
      </c>
      <c r="C15" t="n" s="5">
        <v>2475000</v>
      </c>
    </row>
    <row r="16" spans="1:3">
      <c r="A16" t="s" s="4">
        <v>127</v>
      </c>
      <c r="C16" t="n" s="7">
        <v>49500</v>
      </c>
    </row>
    <row r="17" spans="1:3">
      <c r="A17" t="s" s="4">
        <v>128</v>
      </c>
      <c r="C17" t="n" s="5">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576</v>
      </c>
      <c r="C3" t="n" s="7">
        <v>27114</v>
      </c>
    </row>
    <row r="4" spans="1:3">
      <c r="A4" t="s" s="4">
        <v>28</v>
      </c>
      <c r="B4" t="n" s="5">
        <v>9211</v>
      </c>
    </row>
    <row r="5" spans="1:3">
      <c r="A5" t="s" s="4">
        <v>29</v>
      </c>
      <c r="B5" t="n" s="5">
        <v>8333</v>
      </c>
    </row>
    <row r="6" spans="1:3">
      <c r="A6" t="s" s="4">
        <v>30</v>
      </c>
      <c r="B6" t="n" s="5">
        <v>24120</v>
      </c>
      <c r="C6" t="n" s="5">
        <v>27114</v>
      </c>
    </row>
    <row r="7" spans="1:3">
      <c r="A7" t="s" s="4">
        <v>31</v>
      </c>
      <c r="B7" t="n" s="5">
        <v>24120</v>
      </c>
      <c r="C7" t="n" s="5">
        <v>27114</v>
      </c>
    </row>
    <row r="8" spans="1:3">
      <c r="A8" t="s" s="3">
        <v>32</v>
      </c>
    </row>
    <row r="9" spans="1:3">
      <c r="A9" t="s" s="4">
        <v>33</v>
      </c>
      <c r="B9" t="n" s="5">
        <v>27149</v>
      </c>
      <c r="C9" t="n" s="5">
        <v>10294</v>
      </c>
    </row>
    <row r="10" spans="1:3">
      <c r="A10" t="s" s="4">
        <v>34</v>
      </c>
      <c r="B10" t="n" s="7">
        <v>27149</v>
      </c>
      <c r="C10" t="n" s="7">
        <v>10294</v>
      </c>
    </row>
    <row r="11" spans="1:3">
      <c r="A11" t="s" s="3">
        <v>35</v>
      </c>
    </row>
    <row r="12" spans="1:3">
      <c r="A12" t="s" s="4">
        <v>36</v>
      </c>
      <c r="B12" t="s" s="4">
        <v>37</v>
      </c>
      <c r="C12" t="s" s="4">
        <v>37</v>
      </c>
    </row>
    <row r="13" spans="1:3">
      <c r="A13" t="s" s="4">
        <v>38</v>
      </c>
      <c r="B13" t="n" s="7">
        <v>7475</v>
      </c>
      <c r="C13" t="n" s="7">
        <v>7475</v>
      </c>
    </row>
    <row r="14" spans="1:3">
      <c r="A14" t="s" s="4">
        <v>39</v>
      </c>
      <c r="B14" t="n" s="5">
        <v>52025</v>
      </c>
      <c r="C14" t="n" s="5">
        <v>52025</v>
      </c>
    </row>
    <row r="15" spans="1:3">
      <c r="A15" t="s" s="4">
        <v>40</v>
      </c>
      <c r="B15" t="n" s="5">
        <v>-62529</v>
      </c>
      <c r="C15" t="n" s="5">
        <v>-42680</v>
      </c>
    </row>
    <row r="16" spans="1:3">
      <c r="A16" t="s" s="4">
        <v>41</v>
      </c>
      <c r="B16" t="n" s="5">
        <v>-3029</v>
      </c>
      <c r="C16" t="n" s="5">
        <v>16820</v>
      </c>
    </row>
    <row r="17" spans="1:3">
      <c r="A17" t="s" s="4">
        <v>42</v>
      </c>
      <c r="B17" t="n" s="7">
        <v>24120</v>
      </c>
      <c r="C17" t="n" s="7">
        <v>271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3</v>
      </c>
      <c r="B1" t="s" s="2">
        <v>2</v>
      </c>
      <c r="C1" t="s" s="2">
        <v>25</v>
      </c>
    </row>
    <row r="2" spans="1:3">
      <c r="A2" t="s" s="3">
        <v>44</v>
      </c>
    </row>
    <row r="3" spans="1:3">
      <c r="A3" t="s" s="4">
        <v>45</v>
      </c>
      <c r="B3" t="n" s="8">
        <v>0.001</v>
      </c>
      <c r="C3" t="n" s="8">
        <v>0.001</v>
      </c>
    </row>
    <row r="4" spans="1:3">
      <c r="A4" t="s" s="4">
        <v>46</v>
      </c>
      <c r="B4" t="n" s="5">
        <v>10000000</v>
      </c>
      <c r="C4" t="n" s="5">
        <v>10000000</v>
      </c>
    </row>
    <row r="5" spans="1:3">
      <c r="A5" t="s" s="4">
        <v>47</v>
      </c>
      <c r="B5" t="n" s="5">
        <v>0</v>
      </c>
      <c r="C5" t="n" s="5">
        <v>0</v>
      </c>
    </row>
    <row r="6" spans="1:3">
      <c r="A6" t="s" s="4">
        <v>48</v>
      </c>
      <c r="B6" t="n" s="5">
        <v>0</v>
      </c>
      <c r="C6" t="n" s="5">
        <v>0</v>
      </c>
    </row>
    <row r="7" spans="1:3">
      <c r="A7" t="s" s="4">
        <v>49</v>
      </c>
      <c r="B7" t="n" s="8">
        <v>0.001</v>
      </c>
      <c r="C7" t="n" s="8">
        <v>0.001</v>
      </c>
    </row>
    <row r="8" spans="1:3">
      <c r="A8" t="s" s="4">
        <v>50</v>
      </c>
      <c r="B8" t="n" s="5">
        <v>100000000</v>
      </c>
      <c r="C8" t="n" s="5">
        <v>100000000</v>
      </c>
    </row>
    <row r="9" spans="1:3">
      <c r="A9" t="s" s="4">
        <v>51</v>
      </c>
      <c r="B9" t="n" s="5">
        <v>7475000</v>
      </c>
      <c r="C9" t="n" s="5">
        <v>7475000</v>
      </c>
    </row>
    <row r="10" spans="1:3">
      <c r="A10" t="s" s="4">
        <v>52</v>
      </c>
      <c r="B10" t="n" s="5">
        <v>7475000</v>
      </c>
      <c r="C10" t="n" s="5">
        <v>74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7450</v>
      </c>
      <c r="C4" t="n" s="7">
        <v>20241</v>
      </c>
      <c r="D4" t="n" s="7">
        <v>7450</v>
      </c>
      <c r="E4" t="n" s="7">
        <v>27640</v>
      </c>
    </row>
    <row r="5" spans="1:5">
      <c r="A5" t="s" s="4">
        <v>58</v>
      </c>
      <c r="B5" t="n" s="5">
        <v>7259</v>
      </c>
      <c r="C5" t="n" s="5">
        <v>17899</v>
      </c>
      <c r="D5" t="n" s="5">
        <v>7259</v>
      </c>
      <c r="E5" t="n" s="5">
        <v>23985</v>
      </c>
    </row>
    <row r="6" spans="1:5">
      <c r="A6" t="s" s="4">
        <v>59</v>
      </c>
      <c r="B6" t="n" s="5">
        <v>191</v>
      </c>
      <c r="C6" t="n" s="5">
        <v>2342</v>
      </c>
      <c r="D6" t="n" s="5">
        <v>191</v>
      </c>
      <c r="E6" t="n" s="5">
        <v>3655</v>
      </c>
    </row>
    <row r="7" spans="1:5">
      <c r="A7" t="s" s="3">
        <v>60</v>
      </c>
    </row>
    <row r="8" spans="1:5">
      <c r="A8" t="s" s="4">
        <v>61</v>
      </c>
      <c r="B8" t="n" s="5">
        <v>4392</v>
      </c>
      <c r="C8" t="n" s="5">
        <v>2041</v>
      </c>
      <c r="D8" t="n" s="5">
        <v>4551</v>
      </c>
      <c r="E8" t="n" s="5">
        <v>2128</v>
      </c>
    </row>
    <row r="9" spans="1:5">
      <c r="A9" t="s" s="4">
        <v>62</v>
      </c>
      <c r="B9" t="n" s="5">
        <v>5917</v>
      </c>
      <c r="C9" t="n" s="5">
        <v>9890</v>
      </c>
      <c r="D9" t="n" s="5">
        <v>15489</v>
      </c>
      <c r="E9" t="n" s="5">
        <v>15093</v>
      </c>
    </row>
    <row r="10" spans="1:5">
      <c r="A10" t="s" s="4">
        <v>63</v>
      </c>
      <c r="B10" t="n" s="5">
        <v>10309</v>
      </c>
      <c r="C10" t="n" s="5">
        <v>11931</v>
      </c>
      <c r="D10" t="n" s="5">
        <v>20040</v>
      </c>
      <c r="E10" t="n" s="5">
        <v>17221</v>
      </c>
    </row>
    <row r="11" spans="1:5">
      <c r="A11" t="s" s="4">
        <v>64</v>
      </c>
      <c r="B11" t="n" s="7">
        <v>-10118</v>
      </c>
      <c r="C11" t="n" s="7">
        <v>-9589</v>
      </c>
      <c r="D11" t="n" s="7">
        <v>-19849</v>
      </c>
      <c r="E11" t="n" s="7">
        <v>-13566</v>
      </c>
    </row>
    <row r="12" spans="1:5">
      <c r="A12" t="s" s="4">
        <v>65</v>
      </c>
      <c r="B12" t="s" s="4">
        <v>37</v>
      </c>
      <c r="C12" t="s" s="4">
        <v>37</v>
      </c>
      <c r="D12" t="s" s="4">
        <v>37</v>
      </c>
      <c r="E12" t="s" s="4">
        <v>37</v>
      </c>
    </row>
    <row r="13" spans="1:5">
      <c r="A13" t="s" s="4">
        <v>66</v>
      </c>
      <c r="B13" t="n" s="7">
        <v>-10118</v>
      </c>
      <c r="C13" t="n" s="7">
        <v>-9589</v>
      </c>
      <c r="D13" t="n" s="7">
        <v>-19849</v>
      </c>
      <c r="E13" t="n" s="7">
        <v>-13566</v>
      </c>
    </row>
    <row r="14" spans="1:5">
      <c r="A14" t="s" s="4">
        <v>67</v>
      </c>
      <c r="B14" t="n" s="7">
        <v>0</v>
      </c>
      <c r="C14" t="n" s="7">
        <v>0</v>
      </c>
      <c r="D14" t="n" s="7">
        <v>0</v>
      </c>
      <c r="E14" t="n" s="7">
        <v>0</v>
      </c>
    </row>
    <row r="15" spans="1:5">
      <c r="A15" t="s" s="4">
        <v>68</v>
      </c>
      <c r="B15" t="n" s="5">
        <v>7475000</v>
      </c>
      <c r="C15" t="n" s="5">
        <v>5975000</v>
      </c>
      <c r="D15" t="n" s="5">
        <v>7475000</v>
      </c>
      <c r="E15" t="n" s="5">
        <v>5640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69</v>
      </c>
      <c r="B1" t="s" s="2">
        <v>1</v>
      </c>
    </row>
    <row r="2" spans="1:3">
      <c r="B2" t="s" s="2">
        <v>2</v>
      </c>
      <c r="C2" t="s" s="2">
        <v>55</v>
      </c>
    </row>
    <row r="3" spans="1:3">
      <c r="A3" t="s" s="3">
        <v>70</v>
      </c>
    </row>
    <row r="4" spans="1:3">
      <c r="A4" t="s" s="4">
        <v>71</v>
      </c>
      <c r="B4" t="n" s="7">
        <v>-19849</v>
      </c>
      <c r="C4" t="n" s="7">
        <v>-13566</v>
      </c>
    </row>
    <row r="5" spans="1:3">
      <c r="A5" t="s" s="3">
        <v>72</v>
      </c>
    </row>
    <row r="6" spans="1:3">
      <c r="A6" t="s" s="4">
        <v>28</v>
      </c>
      <c r="B6" t="n" s="5">
        <v>-9211</v>
      </c>
      <c r="C6" t="n" s="5">
        <v>-6909</v>
      </c>
    </row>
    <row r="7" spans="1:3">
      <c r="A7" t="s" s="4">
        <v>29</v>
      </c>
      <c r="B7" t="n" s="5">
        <v>-8333</v>
      </c>
      <c r="C7" t="n" s="5">
        <v>4077</v>
      </c>
    </row>
    <row r="8" spans="1:3">
      <c r="A8" t="s" s="4">
        <v>33</v>
      </c>
      <c r="B8" t="n" s="5">
        <v>16855</v>
      </c>
      <c r="C8" t="n" s="5">
        <v>5960</v>
      </c>
    </row>
    <row r="9" spans="1:3">
      <c r="A9" t="s" s="4">
        <v>73</v>
      </c>
      <c r="B9" t="n" s="7">
        <v>-20538</v>
      </c>
      <c r="C9" t="n" s="7">
        <v>-10438</v>
      </c>
    </row>
    <row r="10" spans="1:3">
      <c r="A10" t="s" s="3">
        <v>74</v>
      </c>
    </row>
    <row r="11" spans="1:3">
      <c r="A11" t="s" s="4">
        <v>75</v>
      </c>
      <c r="B11" t="s" s="4">
        <v>37</v>
      </c>
      <c r="C11" t="s" s="4">
        <v>37</v>
      </c>
    </row>
    <row r="12" spans="1:3">
      <c r="A12" t="s" s="3">
        <v>76</v>
      </c>
    </row>
    <row r="13" spans="1:3">
      <c r="A13" t="s" s="4">
        <v>77</v>
      </c>
      <c r="C13" t="n" s="7">
        <v>19500</v>
      </c>
    </row>
    <row r="14" spans="1:3">
      <c r="A14" t="s" s="4">
        <v>78</v>
      </c>
      <c r="B14" t="s" s="4">
        <v>37</v>
      </c>
      <c r="C14" t="n" s="5">
        <v>19500</v>
      </c>
    </row>
    <row r="15" spans="1:3">
      <c r="A15" t="s" s="4">
        <v>79</v>
      </c>
      <c r="B15" t="n" s="7">
        <v>-20538</v>
      </c>
      <c r="C15" t="n" s="5">
        <v>9062</v>
      </c>
    </row>
    <row r="16" spans="1:3">
      <c r="A16" t="s" s="4">
        <v>80</v>
      </c>
      <c r="B16" t="n" s="5">
        <v>27114</v>
      </c>
      <c r="C16" t="n" s="5">
        <v>5000</v>
      </c>
    </row>
    <row r="17" spans="1:3">
      <c r="A17" t="s" s="4">
        <v>81</v>
      </c>
      <c r="B17" t="n" s="7">
        <v>6576</v>
      </c>
      <c r="C17" t="n" s="7">
        <v>14062</v>
      </c>
    </row>
    <row r="18" spans="1:3">
      <c r="A18" t="s" s="3">
        <v>82</v>
      </c>
    </row>
    <row r="19" spans="1:3">
      <c r="A19" t="s" s="4">
        <v>83</v>
      </c>
      <c r="B19" t="s" s="4">
        <v>37</v>
      </c>
      <c r="C19" t="s" s="4">
        <v>37</v>
      </c>
    </row>
    <row r="20" spans="1:3">
      <c r="A20" t="s" s="4">
        <v>84</v>
      </c>
      <c r="B20" t="s" s="4">
        <v>37</v>
      </c>
      <c r="C20" t="s"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88</v>
      </c>
      <c r="B1" t="s" s="2">
        <v>1</v>
      </c>
    </row>
    <row r="2" spans="1:2">
      <c r="B2" t="s" s="2">
        <v>2</v>
      </c>
    </row>
    <row r="3" spans="1:2">
      <c r="A3" t="s" s="3">
        <v>89</v>
      </c>
    </row>
    <row r="4" spans="1:2">
      <c r="A4" t="s" s="4">
        <v>88</v>
      </c>
      <c r="B4" t="s"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91</v>
      </c>
      <c r="B1" t="s" s="2">
        <v>1</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94</v>
      </c>
      <c r="B1" t="s" s="2">
        <v>1</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GOING CONCERN</vt:lpstr>
      <vt:lpstr>EQUITY</vt:lpstr>
      <vt:lpstr>SUBSEQUENT EVENTS</vt:lpstr>
      <vt:lpstr>SUMMARY OF SIGNIFICANT ACCOUN11</vt:lpstr>
      <vt:lpstr>SUMMARY OF SIGNIFICANT ACCOUN12</vt:lpstr>
      <vt:lpstr>GOING CONCERN (Detail Textuals)</vt:lpstr>
      <vt:lpstr>EQUITY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4:45:43Z</dcterms:created>
  <dcterms:modified xmlns:dcterms="http://purl.org/dc/terms/" xmlns:xsi="http://www.w3.org/2001/XMLSchema-instance" xsi:type="dcterms:W3CDTF">2015-10-09T14:45:43Z</dcterms:modified>
  <dc:title xmlns:dc="http://purl.org/dc/elements/1.1/">Untitled</dc:title>
  <dc:description xmlns:dc="http://purl.org/dc/elements/1.1/"/>
  <dc:subject xmlns:dc="http://purl.org/dc/elements/1.1/"/>
  <cp:keywords/>
  <cp:category/>
</cp:coreProperties>
</file>